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3483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rant Park Multi Alternative Strategies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GPAAX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Phone Number</t>
        </is>
      </c>
      <c r="B16" s="4" t="inlineStr">
        <is>
          <t>1-855-501-4758</t>
        </is>
      </c>
    </row>
    <row r="17">
      <c r="A17" s="4" t="inlineStr">
        <is>
          <t>Additional Information Website</t>
        </is>
      </c>
      <c r="B17" s="4" t="inlineStr">
        <is>
          <t>www.grantparkfunds.com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Class Name Costs of a $10,000 investment Costs paid as a percentage of a $10,000 investment Class A Shares $181 1.73%</t>
        </is>
      </c>
    </row>
    <row r="19">
      <c r="A19" s="4" t="inlineStr">
        <is>
          <t>Expenses Paid, Amount</t>
        </is>
      </c>
      <c r="B19" s="5" t="n">
        <v>181</v>
      </c>
    </row>
    <row r="20">
      <c r="A20" s="4" t="inlineStr">
        <is>
          <t>Expense Ratio, Percent</t>
        </is>
      </c>
      <c r="B20" s="6" t="n">
        <v>0.0173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5 Years 10 Years Grant Park Multi Alternative Strategies Fund Without Load 9.05% 4.14% 4.19% With Load 2.78% 2.92% 3.57% Bloomberg 1-3 Year U.S. Treasury Bond Index 6.79% 1.49% 1.41% Bloomberg U.S. Government/Corporate Long Bond Index 17.30% - 2.32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 distributions or redemption of fund shares.</t>
        </is>
      </c>
    </row>
    <row r="24">
      <c r="A24" s="4" t="inlineStr">
        <is>
          <t>Material Change Date</t>
        </is>
      </c>
      <c r="B24" s="4" t="inlineStr">
        <is>
          <t>Sep. 30,  2024</t>
        </is>
      </c>
    </row>
    <row r="25">
      <c r="A25" s="4" t="inlineStr">
        <is>
          <t>AssetsNet</t>
        </is>
      </c>
      <c r="B25" s="5" t="n">
        <v>383719131</v>
      </c>
    </row>
    <row r="26">
      <c r="A26" s="4" t="inlineStr">
        <is>
          <t>Holdings Count | Holding</t>
        </is>
      </c>
      <c r="B26" s="7" t="n">
        <v>110</v>
      </c>
    </row>
    <row r="27">
      <c r="A27" s="4" t="inlineStr">
        <is>
          <t>Advisory Fees Paid, Amount</t>
        </is>
      </c>
      <c r="B27" s="5" t="n">
        <v>4987284</v>
      </c>
    </row>
    <row r="28">
      <c r="A28" s="4" t="inlineStr">
        <is>
          <t>InvestmentCompanyPortfolioTurnover</t>
        </is>
      </c>
      <c r="B28" s="8" t="n">
        <v>0.4</v>
      </c>
    </row>
    <row r="29">
      <c r="A29" s="4" t="inlineStr">
        <is>
          <t>Additional Fund Statistics [Text Block]</t>
        </is>
      </c>
      <c r="B29" s="4" t="inlineStr">
        <is>
          <t>Fund Statistics Net Assets $383,719,131 Number of Portfolio Holdings 110 Advisory Fee $4,987,284 Portfolio Turnover 40%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Bonds &amp; Notes 39.9% Exchange-Traded Funds 16.6% Money Market Funds 25.5% U.S. Government &amp; Agencies 18.0%</t>
        </is>
      </c>
    </row>
    <row r="31">
      <c r="A31" s="4" t="inlineStr">
        <is>
          <t>C000134835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Grant Park Multi Alternative Strategies Fund</t>
        </is>
      </c>
    </row>
    <row r="34">
      <c r="A34" s="4" t="inlineStr">
        <is>
          <t>Class Name</t>
        </is>
      </c>
      <c r="B34" s="4" t="inlineStr">
        <is>
          <t>Class C Shares</t>
        </is>
      </c>
    </row>
    <row r="35">
      <c r="A35" s="4" t="inlineStr">
        <is>
          <t>Trading Symbol</t>
        </is>
      </c>
      <c r="B35" s="4" t="inlineStr">
        <is>
          <t>GPACX</t>
        </is>
      </c>
    </row>
    <row r="36">
      <c r="A36" s="4" t="inlineStr">
        <is>
          <t>Shareholder Report Annual or Semi-Annual</t>
        </is>
      </c>
      <c r="B36" s="4" t="inlineStr">
        <is>
          <t>Annual Shareholder Report</t>
        </is>
      </c>
    </row>
    <row r="37">
      <c r="A37" s="4" t="inlineStr">
        <is>
          <t>Additional Information Phone Number</t>
        </is>
      </c>
      <c r="B37" s="4" t="inlineStr">
        <is>
          <t>1-855-501-4758</t>
        </is>
      </c>
    </row>
    <row r="38">
      <c r="A38" s="4" t="inlineStr">
        <is>
          <t>Additional Information Website</t>
        </is>
      </c>
      <c r="B38" s="4" t="inlineStr">
        <is>
          <t>www.grantparkfunds.com</t>
        </is>
      </c>
    </row>
    <row r="39">
      <c r="A39" s="4" t="inlineStr">
        <is>
          <t>Expenses [Text Block]</t>
        </is>
      </c>
      <c r="B39" s="4" t="inlineStr">
        <is>
          <t>What were the Fund’s costs for the last year? (based on a hypothetical $10,000 investment) Class Name Costs of a $10,000 investment Costs paid as a percentage of a $10,000 investment Class C Shares $258 2.48%</t>
        </is>
      </c>
    </row>
    <row r="40">
      <c r="A40" s="4" t="inlineStr">
        <is>
          <t>Expenses Paid, Amount</t>
        </is>
      </c>
      <c r="B40" s="5" t="n">
        <v>258</v>
      </c>
    </row>
    <row r="41">
      <c r="A41" s="4" t="inlineStr">
        <is>
          <t>Expense Ratio, Percent</t>
        </is>
      </c>
      <c r="B41" s="6" t="n">
        <v>0.0248</v>
      </c>
    </row>
    <row r="42">
      <c r="A42" s="4" t="inlineStr">
        <is>
          <t>Performance Past Does Not Indicate Future [Text]</t>
        </is>
      </c>
      <c r="B42" s="4" t="inlineStr">
        <is>
          <t>The Fund's past performance is not a good predictor of how the Fund will perform in the future.</t>
        </is>
      </c>
    </row>
    <row r="43">
      <c r="A43" s="4" t="inlineStr">
        <is>
          <t>Average Annual Return [Table Text Block]</t>
        </is>
      </c>
      <c r="B43" s="4" t="inlineStr">
        <is>
          <t>Average Annual Total Returns 1 Year 5 Years 10 Years Grant Park Multi Alternative Strategies Fund 8.20% 3.36% 3.41% Bloomberg 1-3 Year U.S. Treasury Bond Index 6.79% 1.49% 1.41% Bloomberg U.S. Government/Corporate Long Bond Index 17.30% - 2.32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4">
      <c r="A44" s="4" t="inlineStr">
        <is>
          <t>No Deduction of Taxes [Text Block]</t>
        </is>
      </c>
      <c r="B44" s="4" t="inlineStr">
        <is>
          <t>The graph and table do not reflect the deduction of taxes that a shareholder would pay on fund distributions or redemption of fund shares.</t>
        </is>
      </c>
    </row>
    <row r="45">
      <c r="A45" s="4" t="inlineStr">
        <is>
          <t>Material Change Date</t>
        </is>
      </c>
      <c r="B45" s="4" t="inlineStr">
        <is>
          <t>Sep. 30,  2024</t>
        </is>
      </c>
    </row>
    <row r="46">
      <c r="A46" s="4" t="inlineStr">
        <is>
          <t>AssetsNet</t>
        </is>
      </c>
      <c r="B46" s="5" t="n">
        <v>383719131</v>
      </c>
    </row>
    <row r="47">
      <c r="A47" s="4" t="inlineStr">
        <is>
          <t>Holdings Count | Holding</t>
        </is>
      </c>
      <c r="B47" s="7" t="n">
        <v>110</v>
      </c>
    </row>
    <row r="48">
      <c r="A48" s="4" t="inlineStr">
        <is>
          <t>Advisory Fees Paid, Amount</t>
        </is>
      </c>
      <c r="B48" s="5" t="n">
        <v>4987284</v>
      </c>
    </row>
    <row r="49">
      <c r="A49" s="4" t="inlineStr">
        <is>
          <t>InvestmentCompanyPortfolioTurnover</t>
        </is>
      </c>
      <c r="B49" s="8" t="n">
        <v>0.4</v>
      </c>
    </row>
    <row r="50">
      <c r="A50" s="4" t="inlineStr">
        <is>
          <t>Additional Fund Statistics [Text Block]</t>
        </is>
      </c>
      <c r="B50" s="4" t="inlineStr">
        <is>
          <t>Fund Statistics Net Assets $383,719,131 Number of Portfolio Holdings 110 Advisory Fee $4,987,284 Portfolio Turnover 40%</t>
        </is>
      </c>
    </row>
    <row r="51">
      <c r="A51" s="4" t="inlineStr">
        <is>
          <t>Holdings [Text Block]</t>
        </is>
      </c>
      <c r="B51" s="4" t="inlineStr">
        <is>
          <t>Asset Weighting (% of total investments) Value Value Bonds &amp; Notes 39.9% Exchange-Traded Funds 16.6% Money Market Funds 25.5% U.S. Government &amp; Agencies 18.0%</t>
        </is>
      </c>
    </row>
    <row r="52">
      <c r="A52" s="4" t="inlineStr">
        <is>
          <t>C000134836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Grant Park Multi Alternative Strategies Fund</t>
        </is>
      </c>
    </row>
    <row r="55">
      <c r="A55" s="4" t="inlineStr">
        <is>
          <t>Class Name</t>
        </is>
      </c>
      <c r="B55" s="4" t="inlineStr">
        <is>
          <t>Class I Shares</t>
        </is>
      </c>
    </row>
    <row r="56">
      <c r="A56" s="4" t="inlineStr">
        <is>
          <t>Trading Symbol</t>
        </is>
      </c>
      <c r="B56" s="4" t="inlineStr">
        <is>
          <t>GPAIX</t>
        </is>
      </c>
    </row>
    <row r="57">
      <c r="A57" s="4" t="inlineStr">
        <is>
          <t>Shareholder Report Annual or Semi-Annual</t>
        </is>
      </c>
      <c r="B57" s="4" t="inlineStr">
        <is>
          <t>Annual Shareholder Report</t>
        </is>
      </c>
    </row>
    <row r="58">
      <c r="A58" s="4" t="inlineStr">
        <is>
          <t>Additional Information Phone Number</t>
        </is>
      </c>
      <c r="B58" s="4" t="inlineStr">
        <is>
          <t>1-855-501-4758</t>
        </is>
      </c>
    </row>
    <row r="59">
      <c r="A59" s="4" t="inlineStr">
        <is>
          <t>Additional Information Website</t>
        </is>
      </c>
      <c r="B59" s="4" t="inlineStr">
        <is>
          <t>www.grantparkfunds.com</t>
        </is>
      </c>
    </row>
    <row r="60">
      <c r="A60" s="4" t="inlineStr">
        <is>
          <t>Expenses [Text Block]</t>
        </is>
      </c>
      <c r="B60" s="4" t="inlineStr">
        <is>
          <t>What were the Fund’s costs for the last year? (based on a hypothetical $10,000 investment) Class Name Costs of a $10,000 investment Costs paid as a percentage of a $10,000 investment Class I Shares $155 1.48%</t>
        </is>
      </c>
    </row>
    <row r="61">
      <c r="A61" s="4" t="inlineStr">
        <is>
          <t>Expenses Paid, Amount</t>
        </is>
      </c>
      <c r="B61" s="5" t="n">
        <v>155</v>
      </c>
    </row>
    <row r="62">
      <c r="A62" s="4" t="inlineStr">
        <is>
          <t>Expense Ratio, Percent</t>
        </is>
      </c>
      <c r="B62" s="6" t="n">
        <v>0.0148</v>
      </c>
    </row>
    <row r="63">
      <c r="A63" s="4" t="inlineStr">
        <is>
          <t>Performance Past Does Not Indicate Future [Text]</t>
        </is>
      </c>
      <c r="B63" s="4" t="inlineStr">
        <is>
          <t>The Fund's past performance is not a good predictor of how the Fund will perform in the future.</t>
        </is>
      </c>
    </row>
    <row r="64">
      <c r="A64" s="4" t="inlineStr">
        <is>
          <t>Average Annual Return [Table Text Block]</t>
        </is>
      </c>
      <c r="B64" s="4" t="inlineStr">
        <is>
          <t>Average Annual Total Returns 1 Year 5 Years 10 Years Grant Park Multi Alternative Strategies Fund 9.34% 4.42% 4.45% Bloomberg 1-3 Year U.S. Treasury Bond Index 6.79% 1.49% 1.41% Bloomberg U.S. Government/Corporate Long Bond Index 17.30% - 2.32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65">
      <c r="A65" s="4" t="inlineStr">
        <is>
          <t>No Deduction of Taxes [Text Block]</t>
        </is>
      </c>
      <c r="B65" s="4" t="inlineStr">
        <is>
          <t>The graph and table do not reflect the deduction of taxes that a shareholder would pay on fund distributions or redemption of fund shares.</t>
        </is>
      </c>
    </row>
    <row r="66">
      <c r="A66" s="4" t="inlineStr">
        <is>
          <t>Material Change Date</t>
        </is>
      </c>
      <c r="B66" s="4" t="inlineStr">
        <is>
          <t>Sep. 30,  2024</t>
        </is>
      </c>
    </row>
    <row r="67">
      <c r="A67" s="4" t="inlineStr">
        <is>
          <t>AssetsNet</t>
        </is>
      </c>
      <c r="B67" s="5" t="n">
        <v>383719131</v>
      </c>
    </row>
    <row r="68">
      <c r="A68" s="4" t="inlineStr">
        <is>
          <t>Holdings Count | Holding</t>
        </is>
      </c>
      <c r="B68" s="7" t="n">
        <v>110</v>
      </c>
    </row>
    <row r="69">
      <c r="A69" s="4" t="inlineStr">
        <is>
          <t>Advisory Fees Paid, Amount</t>
        </is>
      </c>
      <c r="B69" s="5" t="n">
        <v>4987284</v>
      </c>
    </row>
    <row r="70">
      <c r="A70" s="4" t="inlineStr">
        <is>
          <t>InvestmentCompanyPortfolioTurnover</t>
        </is>
      </c>
      <c r="B70" s="8" t="n">
        <v>0.4</v>
      </c>
    </row>
    <row r="71">
      <c r="A71" s="4" t="inlineStr">
        <is>
          <t>Additional Fund Statistics [Text Block]</t>
        </is>
      </c>
      <c r="B71" s="4" t="inlineStr">
        <is>
          <t>Fund Statistics Net Assets $383,719,131 Number of Portfolio Holdings 110 Advisory Fee $4,987,284 Portfolio Turnover 40%</t>
        </is>
      </c>
    </row>
    <row r="72">
      <c r="A72" s="4" t="inlineStr">
        <is>
          <t>Holdings [Text Block]</t>
        </is>
      </c>
      <c r="B72" s="4" t="inlineStr">
        <is>
          <t>Asset Weighting (% of total investments) Value Value Bonds &amp; Notes 39.9% Exchange-Traded Funds 16.6% Money Market Funds 25.5% U.S. Government &amp; Agencies 18.0%</t>
        </is>
      </c>
    </row>
    <row r="73">
      <c r="A73" s="4" t="inlineStr">
        <is>
          <t>C000134837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Grant Park Multi Alternative Strategies Fund</t>
        </is>
      </c>
    </row>
    <row r="76">
      <c r="A76" s="4" t="inlineStr">
        <is>
          <t>Class Name</t>
        </is>
      </c>
      <c r="B76" s="4" t="inlineStr">
        <is>
          <t>Class N Shares</t>
        </is>
      </c>
    </row>
    <row r="77">
      <c r="A77" s="4" t="inlineStr">
        <is>
          <t>Trading Symbol</t>
        </is>
      </c>
      <c r="B77" s="4" t="inlineStr">
        <is>
          <t>GPANX</t>
        </is>
      </c>
    </row>
    <row r="78">
      <c r="A78" s="4" t="inlineStr">
        <is>
          <t>Shareholder Report Annual or Semi-Annual</t>
        </is>
      </c>
      <c r="B78" s="4" t="inlineStr">
        <is>
          <t>Annual Shareholder Report</t>
        </is>
      </c>
    </row>
    <row r="79">
      <c r="A79" s="4" t="inlineStr">
        <is>
          <t>Additional Information Phone Number</t>
        </is>
      </c>
      <c r="B79" s="4" t="inlineStr">
        <is>
          <t>1-855-501-4758</t>
        </is>
      </c>
    </row>
    <row r="80">
      <c r="A80" s="4" t="inlineStr">
        <is>
          <t>Additional Information Website</t>
        </is>
      </c>
      <c r="B80" s="4" t="inlineStr">
        <is>
          <t>www.grantparkfunds.com</t>
        </is>
      </c>
    </row>
    <row r="81">
      <c r="A81" s="4" t="inlineStr">
        <is>
          <t>Expenses [Text Block]</t>
        </is>
      </c>
      <c r="B81" s="4" t="inlineStr">
        <is>
          <t>What were the Fund’s costs for the last year? (based on a hypothetical $10,000 investment) Class Name Costs of a $10,000 investment Costs paid as a percentage of a $10,000 investment Class N Shares $181 1.73%</t>
        </is>
      </c>
    </row>
    <row r="82">
      <c r="A82" s="4" t="inlineStr">
        <is>
          <t>Expenses Paid, Amount</t>
        </is>
      </c>
      <c r="B82" s="5" t="n">
        <v>181</v>
      </c>
    </row>
    <row r="83">
      <c r="A83" s="4" t="inlineStr">
        <is>
          <t>Expense Ratio, Percent</t>
        </is>
      </c>
      <c r="B83" s="6" t="n">
        <v>0.0173</v>
      </c>
    </row>
    <row r="84">
      <c r="A84" s="4" t="inlineStr">
        <is>
          <t>Performance Past Does Not Indicate Future [Text]</t>
        </is>
      </c>
      <c r="B84" s="4" t="inlineStr">
        <is>
          <t>The Fund's past performance is not a good predictor of how the Fund will perform in the future.</t>
        </is>
      </c>
    </row>
    <row r="85">
      <c r="A85" s="4" t="inlineStr">
        <is>
          <t>Average Annual Return [Table Text Block]</t>
        </is>
      </c>
      <c r="B85" s="4" t="inlineStr">
        <is>
          <t>Average Annual Total Returns 1 Year 5 Years 10 Years Grant Park Multi Alternative Strategies Fund 9.03% 4.16% 4.20% Bloomberg 1-3 Year U.S. Treasury Bond Index 6.79% 1.49% 1.41% Bloomberg U.S. Government/Corporate Long Bond Index 17.30% - 2.32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86">
      <c r="A86" s="4" t="inlineStr">
        <is>
          <t>No Deduction of Taxes [Text Block]</t>
        </is>
      </c>
      <c r="B86" s="4" t="inlineStr">
        <is>
          <t>The graph and table do not reflect the deduction of taxes that a shareholder would pay on fund distributions or redemption of fund shares.</t>
        </is>
      </c>
    </row>
    <row r="87">
      <c r="A87" s="4" t="inlineStr">
        <is>
          <t>Material Change Date</t>
        </is>
      </c>
      <c r="B87" s="4" t="inlineStr">
        <is>
          <t>Sep. 30,  2024</t>
        </is>
      </c>
    </row>
    <row r="88">
      <c r="A88" s="4" t="inlineStr">
        <is>
          <t>AssetsNet</t>
        </is>
      </c>
      <c r="B88" s="5" t="n">
        <v>383719131</v>
      </c>
    </row>
    <row r="89">
      <c r="A89" s="4" t="inlineStr">
        <is>
          <t>Holdings Count | Holding</t>
        </is>
      </c>
      <c r="B89" s="7" t="n">
        <v>110</v>
      </c>
    </row>
    <row r="90">
      <c r="A90" s="4" t="inlineStr">
        <is>
          <t>Advisory Fees Paid, Amount</t>
        </is>
      </c>
      <c r="B90" s="5" t="n">
        <v>4987284</v>
      </c>
    </row>
    <row r="91">
      <c r="A91" s="4" t="inlineStr">
        <is>
          <t>InvestmentCompanyPortfolioTurnover</t>
        </is>
      </c>
      <c r="B91" s="8" t="n">
        <v>0.4</v>
      </c>
    </row>
    <row r="92">
      <c r="A92" s="4" t="inlineStr">
        <is>
          <t>Additional Fund Statistics [Text Block]</t>
        </is>
      </c>
      <c r="B92" s="4" t="inlineStr">
        <is>
          <t>Fund Statistics Net Assets $383,719,131 Number of Portfolio Holdings 110 Advisory Fee $4,987,284 Portfolio Turnover 40%</t>
        </is>
      </c>
    </row>
    <row r="93">
      <c r="A93" s="4" t="inlineStr">
        <is>
          <t>Holdings [Text Block]</t>
        </is>
      </c>
      <c r="B93" s="4" t="inlineStr">
        <is>
          <t>Asset Weighting (% of total investments) Value Value Bonds &amp; Notes 39.9% Exchange-Traded Funds 16.6% Money Market Funds 25.5% U.S. Government &amp; Agencies 18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50"/>
  <sheetViews>
    <sheetView workbookViewId="0">
      <selection activeCell="A1" sqref="A1"/>
    </sheetView>
  </sheetViews>
  <sheetFormatPr baseColWidth="8" defaultRowHeight="15"/>
  <cols>
    <col width="52" customWidth="1" min="1" max="1"/>
    <col width="52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9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13483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Grant Park Multi Alternative Strategies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9421</v>
      </c>
      <c r="C6" s="5" t="n">
        <v>14196</v>
      </c>
      <c r="D6" s="5" t="n">
        <v>13018</v>
      </c>
      <c r="E6" s="5" t="n">
        <v>13320</v>
      </c>
      <c r="F6" s="5" t="n">
        <v>13148</v>
      </c>
      <c r="G6" s="5" t="n">
        <v>12020</v>
      </c>
      <c r="H6" s="5" t="n">
        <v>11589</v>
      </c>
      <c r="I6" s="5" t="n">
        <v>10498</v>
      </c>
      <c r="J6" s="5" t="n">
        <v>10113</v>
      </c>
      <c r="K6" s="5" t="n">
        <v>10465</v>
      </c>
      <c r="L6" s="5" t="n">
        <v>9914</v>
      </c>
    </row>
    <row r="7">
      <c r="A7" s="4" t="inlineStr">
        <is>
          <t>C00013483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Grant Park Multi Alternative Strategies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3982</v>
      </c>
      <c r="D10" s="7" t="n">
        <v>12923</v>
      </c>
      <c r="E10" s="7" t="n">
        <v>13319</v>
      </c>
      <c r="F10" s="7" t="n">
        <v>13253</v>
      </c>
      <c r="G10" s="7" t="n">
        <v>12204</v>
      </c>
      <c r="H10" s="7" t="n">
        <v>11852</v>
      </c>
      <c r="I10" s="7" t="n">
        <v>10813</v>
      </c>
      <c r="J10" s="7" t="n">
        <v>10499</v>
      </c>
      <c r="K10" s="7" t="n">
        <v>10945</v>
      </c>
      <c r="L10" s="7" t="n">
        <v>10452</v>
      </c>
    </row>
    <row r="11">
      <c r="A11" s="4" t="inlineStr">
        <is>
          <t>C00013483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Grant Park Multi Alternative Strategies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</v>
      </c>
      <c r="C14" s="7" t="n">
        <v>154561</v>
      </c>
      <c r="D14" s="7" t="n">
        <v>141357</v>
      </c>
      <c r="E14" s="7" t="n">
        <v>144233</v>
      </c>
      <c r="F14" s="7" t="n">
        <v>142061</v>
      </c>
      <c r="G14" s="7" t="n">
        <v>129632</v>
      </c>
      <c r="H14" s="7" t="n">
        <v>124506</v>
      </c>
      <c r="I14" s="7" t="n">
        <v>112490</v>
      </c>
      <c r="J14" s="7" t="n">
        <v>108098</v>
      </c>
      <c r="K14" s="7" t="n">
        <v>111602</v>
      </c>
      <c r="L14" s="7" t="n">
        <v>105587</v>
      </c>
    </row>
    <row r="15">
      <c r="A15" s="4" t="inlineStr">
        <is>
          <t>C00013483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Grant Park Multi Alternative Strategies Fun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15090</v>
      </c>
      <c r="D18" s="7" t="n">
        <v>13840</v>
      </c>
      <c r="E18" s="7" t="n">
        <v>14143</v>
      </c>
      <c r="F18" s="7" t="n">
        <v>13973</v>
      </c>
      <c r="G18" s="7" t="n">
        <v>12776</v>
      </c>
      <c r="H18" s="7" t="n">
        <v>12310</v>
      </c>
      <c r="I18" s="7" t="n">
        <v>11152</v>
      </c>
      <c r="J18" s="7" t="n">
        <v>10744</v>
      </c>
      <c r="K18" s="7" t="n">
        <v>11117</v>
      </c>
      <c r="L18" s="7" t="n">
        <v>10539</v>
      </c>
    </row>
    <row r="19">
      <c r="A19" s="4" t="inlineStr">
        <is>
          <t>Bloomberg U.S. Government/Corporate Long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Government/Corporate Long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12573</v>
      </c>
      <c r="D22" s="7" t="n">
        <v>10719</v>
      </c>
      <c r="E22" s="7" t="n">
        <v>11082</v>
      </c>
      <c r="F22" s="7" t="n">
        <v>15307</v>
      </c>
      <c r="G22" s="7" t="n">
        <v>15806</v>
      </c>
      <c r="H22" s="7" t="n">
        <v>13927</v>
      </c>
      <c r="I22" s="7" t="n">
        <v>11405</v>
      </c>
      <c r="J22" s="7" t="n">
        <v>11743</v>
      </c>
      <c r="K22" s="7" t="n">
        <v>11871</v>
      </c>
      <c r="L22" s="7" t="n">
        <v>10366</v>
      </c>
    </row>
    <row r="23">
      <c r="A23" s="4" t="inlineStr">
        <is>
          <t>Bloomberg U.S. Treasury: 1-3 Year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1-3 Year U.S. Treasury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7" t="n">
        <v>11499</v>
      </c>
      <c r="D26" s="7" t="n">
        <v>10768</v>
      </c>
      <c r="E26" s="7" t="n">
        <v>10512</v>
      </c>
      <c r="F26" s="7" t="n">
        <v>11073</v>
      </c>
      <c r="G26" s="7" t="n">
        <v>11071</v>
      </c>
      <c r="H26" s="7" t="n">
        <v>10682</v>
      </c>
      <c r="I26" s="7" t="n">
        <v>10229</v>
      </c>
      <c r="J26" s="7" t="n">
        <v>10233</v>
      </c>
      <c r="K26" s="7" t="n">
        <v>10208</v>
      </c>
      <c r="L26" s="7" t="n">
        <v>10119</v>
      </c>
    </row>
    <row r="27">
      <c r="A27" s="4" t="inlineStr">
        <is>
          <t>Bloomberg U.S. Treasury: 1-3 Year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1-3 Year U.S. Treasury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0</v>
      </c>
      <c r="C30" s="7" t="n">
        <v>114992</v>
      </c>
      <c r="D30" s="7" t="n">
        <v>107681</v>
      </c>
      <c r="E30" s="7" t="n">
        <v>105117</v>
      </c>
      <c r="F30" s="7" t="n">
        <v>110725</v>
      </c>
      <c r="G30" s="7" t="n">
        <v>110705</v>
      </c>
      <c r="H30" s="7" t="n">
        <v>106819</v>
      </c>
      <c r="I30" s="7" t="n">
        <v>102294</v>
      </c>
      <c r="J30" s="7" t="n">
        <v>102330</v>
      </c>
      <c r="K30" s="7" t="n">
        <v>102080</v>
      </c>
      <c r="L30" s="7" t="n">
        <v>101187</v>
      </c>
    </row>
    <row r="31">
      <c r="A31" s="4" t="inlineStr">
        <is>
          <t>Bloomberg U.S. Treasury: 1-3 Year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1-3 Year U.S. Treasury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7" t="n">
        <v>11499</v>
      </c>
      <c r="D34" s="7" t="n">
        <v>10768</v>
      </c>
      <c r="E34" s="7" t="n">
        <v>10512</v>
      </c>
      <c r="F34" s="7" t="n">
        <v>11073</v>
      </c>
      <c r="G34" s="7" t="n">
        <v>11071</v>
      </c>
      <c r="H34" s="7" t="n">
        <v>10682</v>
      </c>
      <c r="I34" s="7" t="n">
        <v>10229</v>
      </c>
      <c r="J34" s="7" t="n">
        <v>10233</v>
      </c>
      <c r="K34" s="7" t="n">
        <v>10208</v>
      </c>
      <c r="L34" s="7" t="n">
        <v>10119</v>
      </c>
    </row>
    <row r="35">
      <c r="A35" s="4" t="inlineStr">
        <is>
          <t>Bloomberg U.S. Treasury: 1-3 Years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1-3 Year U.S. Treasury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7" t="n">
        <v>11499</v>
      </c>
      <c r="D38" s="7" t="n">
        <v>10768</v>
      </c>
      <c r="E38" s="7" t="n">
        <v>10512</v>
      </c>
      <c r="F38" s="7" t="n">
        <v>11073</v>
      </c>
      <c r="G38" s="7" t="n">
        <v>11071</v>
      </c>
      <c r="H38" s="7" t="n">
        <v>10682</v>
      </c>
      <c r="I38" s="7" t="n">
        <v>10229</v>
      </c>
      <c r="J38" s="7" t="n">
        <v>10233</v>
      </c>
      <c r="K38" s="7" t="n">
        <v>10208</v>
      </c>
      <c r="L38" s="7" t="n">
        <v>10119</v>
      </c>
    </row>
    <row r="39">
      <c r="A39" s="4" t="inlineStr">
        <is>
          <t>Bloomberg U.S. Government/Corporate Long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Government/Corporate Long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7" t="n">
        <v>12573</v>
      </c>
      <c r="D42" s="7" t="n">
        <v>10719</v>
      </c>
      <c r="E42" s="7" t="n">
        <v>11082</v>
      </c>
      <c r="F42" s="7" t="n">
        <v>15307</v>
      </c>
      <c r="G42" s="7" t="n">
        <v>15806</v>
      </c>
      <c r="H42" s="7" t="n">
        <v>13927</v>
      </c>
      <c r="I42" s="7" t="n">
        <v>11405</v>
      </c>
      <c r="J42" s="7" t="n">
        <v>11743</v>
      </c>
      <c r="K42" s="7" t="n">
        <v>11871</v>
      </c>
      <c r="L42" s="7" t="n">
        <v>10366</v>
      </c>
    </row>
    <row r="43">
      <c r="A43" s="4" t="inlineStr">
        <is>
          <t>Bloomberg U.S. Government/Corporate Long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Government/Corporate Long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0</v>
      </c>
      <c r="C46" s="7" t="n">
        <v>125731</v>
      </c>
      <c r="D46" s="7" t="n">
        <v>107192</v>
      </c>
      <c r="E46" s="7" t="n">
        <v>110819</v>
      </c>
      <c r="F46" s="7" t="n">
        <v>153066</v>
      </c>
      <c r="G46" s="7" t="n">
        <v>158057</v>
      </c>
      <c r="H46" s="7" t="n">
        <v>139269</v>
      </c>
      <c r="I46" s="7" t="n">
        <v>114045</v>
      </c>
      <c r="J46" s="7" t="n">
        <v>117427</v>
      </c>
      <c r="K46" s="7" t="n">
        <v>118705</v>
      </c>
      <c r="L46" s="7" t="n">
        <v>103658</v>
      </c>
    </row>
    <row r="47">
      <c r="A47" s="4" t="inlineStr">
        <is>
          <t>Bloomberg U.S. Government/Corporate Long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U.S. Government/Corporate Long Bond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5" t="n">
        <v>12573</v>
      </c>
      <c r="D50" s="5" t="n">
        <v>10719</v>
      </c>
      <c r="E50" s="5" t="n">
        <v>11082</v>
      </c>
      <c r="F50" s="5" t="n">
        <v>15307</v>
      </c>
      <c r="G50" s="5" t="n">
        <v>15806</v>
      </c>
      <c r="H50" s="5" t="n">
        <v>13927</v>
      </c>
      <c r="I50" s="5" t="n">
        <v>11405</v>
      </c>
      <c r="J50" s="5" t="n">
        <v>11743</v>
      </c>
      <c r="K50" s="5" t="n">
        <v>11871</v>
      </c>
      <c r="L50" s="5" t="n">
        <v>1036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9"/>
  <sheetViews>
    <sheetView workbookViewId="0">
      <selection activeCell="A1" sqref="A1"/>
    </sheetView>
  </sheetViews>
  <sheetFormatPr baseColWidth="8" defaultRowHeight="15"/>
  <cols>
    <col width="52" customWidth="1" min="1" max="1"/>
    <col width="52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9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3483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Grant Park Multi Alternative Strategies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0278</v>
      </c>
      <c r="D6" s="6" t="n">
        <v>0.0292</v>
      </c>
      <c r="E6" s="6" t="n">
        <v>0.0357</v>
      </c>
    </row>
    <row r="7">
      <c r="A7" s="4" t="inlineStr">
        <is>
          <t>C00013483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Grant Park Multi Alternative Strategies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13483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Grant Park Multi Alternative Strategies Fund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C000134837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Grant Park Multi Alternative Strategies Fund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Without Sales Load [Member] | C000134834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0905</v>
      </c>
      <c r="D18" s="6" t="n">
        <v>0.0414</v>
      </c>
      <c r="E18" s="6" t="n">
        <v>0.0419</v>
      </c>
    </row>
    <row r="19">
      <c r="A19" s="4" t="inlineStr">
        <is>
          <t>Without Sales Load [Member] | C00013483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Average Annual Return, Percent</t>
        </is>
      </c>
      <c r="B21" s="4" t="inlineStr">
        <is>
          <t xml:space="preserve"> </t>
        </is>
      </c>
      <c r="C21" s="6" t="n">
        <v>0.082</v>
      </c>
      <c r="D21" s="6" t="n">
        <v>0.0336</v>
      </c>
      <c r="E21" s="6" t="n">
        <v>0.0341</v>
      </c>
    </row>
    <row r="22">
      <c r="A22" s="4" t="inlineStr">
        <is>
          <t>Without Sales Load [Member] | C000134836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6" t="n">
        <v>0.0934</v>
      </c>
      <c r="D24" s="6" t="n">
        <v>0.0442</v>
      </c>
      <c r="E24" s="6" t="n">
        <v>0.0445</v>
      </c>
    </row>
    <row r="25">
      <c r="A25" s="4" t="inlineStr">
        <is>
          <t>Without Sales Load [Member] | C000134837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 xml:space="preserve"> </t>
        </is>
      </c>
      <c r="C27" s="6" t="n">
        <v>0.09030000000000001</v>
      </c>
      <c r="D27" s="6" t="n">
        <v>0.0416</v>
      </c>
      <c r="E27" s="6" t="n">
        <v>0.042</v>
      </c>
    </row>
    <row r="28">
      <c r="A28" s="4" t="inlineStr">
        <is>
          <t>Bloomberg U.S. Government/Corporate Long Bond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Bloomberg U.S. Government/Corporate Long Bond Index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6" t="n">
        <v>0.173</v>
      </c>
      <c r="D31" s="4" t="inlineStr">
        <is>
          <t>(2.02%)</t>
        </is>
      </c>
      <c r="E31" s="6" t="n">
        <v>0.0232</v>
      </c>
    </row>
    <row r="32">
      <c r="A32" s="4" t="inlineStr">
        <is>
          <t>Bloomberg U.S. Treasury: 1-3 Years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>Bloomberg 1-3 Year U.S. Treasury Bond Index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6" t="n">
        <v>0.0679</v>
      </c>
      <c r="D35" s="6" t="n">
        <v>0.0149</v>
      </c>
      <c r="E35" s="6" t="n">
        <v>0.0141</v>
      </c>
    </row>
    <row r="36">
      <c r="A36" s="4" t="inlineStr">
        <is>
          <t>Bloomberg U.S. Treasury: 1-3 Years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Bloomberg 1-3 Year U.S. Treasury Bond Index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Average Annual Return, Percent</t>
        </is>
      </c>
      <c r="B39" s="4" t="inlineStr">
        <is>
          <t xml:space="preserve"> </t>
        </is>
      </c>
      <c r="C39" s="6" t="n">
        <v>0.0679</v>
      </c>
      <c r="D39" s="6" t="n">
        <v>0.0149</v>
      </c>
      <c r="E39" s="6" t="n">
        <v>0.0141</v>
      </c>
    </row>
    <row r="40">
      <c r="A40" s="4" t="inlineStr">
        <is>
          <t>Bloomberg U.S. Treasury: 1-3 Years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Bloomberg 1-3 Year U.S. Treasury Bond Index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6" t="n">
        <v>0.0679</v>
      </c>
      <c r="D43" s="6" t="n">
        <v>0.0149</v>
      </c>
      <c r="E43" s="6" t="n">
        <v>0.0141</v>
      </c>
    </row>
    <row r="44">
      <c r="A44" s="4" t="inlineStr">
        <is>
          <t>Bloomberg U.S. Treasury: 1-3 Years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>Bloomberg 1-3 Year U.S. Treasury Bond Index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6" t="n">
        <v>0.0679</v>
      </c>
      <c r="D47" s="6" t="n">
        <v>0.0149</v>
      </c>
      <c r="E47" s="6" t="n">
        <v>0.0141</v>
      </c>
    </row>
    <row r="48">
      <c r="A48" s="4" t="inlineStr">
        <is>
          <t>Bloomberg U.S. Government/Corporate Long Bond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Bloomberg U.S. Government/Corporate Long Bond Index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Average Annual Return, Percent</t>
        </is>
      </c>
      <c r="B51" s="4" t="inlineStr">
        <is>
          <t xml:space="preserve"> </t>
        </is>
      </c>
      <c r="C51" s="6" t="n">
        <v>0.173</v>
      </c>
      <c r="D51" s="4" t="inlineStr">
        <is>
          <t>(2.02%)</t>
        </is>
      </c>
      <c r="E51" s="6" t="n">
        <v>0.0232</v>
      </c>
    </row>
    <row r="52">
      <c r="A52" s="4" t="inlineStr">
        <is>
          <t>Bloomberg U.S. Government/Corporate Long Bond Index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Bloomberg U.S. Government/Corporate Long Bond Index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Average Annual Return, Percent</t>
        </is>
      </c>
      <c r="B55" s="4" t="inlineStr">
        <is>
          <t xml:space="preserve"> </t>
        </is>
      </c>
      <c r="C55" s="6" t="n">
        <v>0.173</v>
      </c>
      <c r="D55" s="4" t="inlineStr">
        <is>
          <t>(2.02%)</t>
        </is>
      </c>
      <c r="E55" s="6" t="n">
        <v>0.0232</v>
      </c>
    </row>
    <row r="56">
      <c r="A56" s="4" t="inlineStr">
        <is>
          <t>Bloomberg U.S. Government/Corporate Long Bond Index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Line Graph and Table Measure Name</t>
        </is>
      </c>
      <c r="B58" s="4" t="inlineStr">
        <is>
          <t>Bloomberg U.S. Government/Corporate Long Bond Index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4" t="inlineStr">
        <is>
          <t xml:space="preserve"> </t>
        </is>
      </c>
      <c r="C59" s="6" t="n">
        <v>0.173</v>
      </c>
      <c r="D59" s="4" t="inlineStr">
        <is>
          <t>(2.02%)</t>
        </is>
      </c>
      <c r="E59" s="6" t="n">
        <v>0.023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34834 | United States Treasury Bill, 4.6300, 2024-11-2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C000134834 | Federal Home Loan Banks, 1, 2028-02-2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6</v>
      </c>
    </row>
    <row r="8">
      <c r="A8" s="4" t="inlineStr">
        <is>
          <t>C000134834 | Federal Home Loan Banks, 1.25, 2026-07-2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C000134834 | Federal National Mortgage Association, 0.85, 2026-06-3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2</v>
      </c>
    </row>
    <row r="14">
      <c r="A14" s="4" t="inlineStr">
        <is>
          <t>C000134834 | iShares Gold Trus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C000134834 | United States Treasury Not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134834 | Federal Farm Credit Banks Funding Corporation, 0.32, 2024-12-2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134834 | United States Treasury Bill, 4.5200, 2025-01-1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000134834 | United States Treasury Bill, 4.4600, 2025-02-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134834 | United States Treasury Bill, 4.3800, 2025-03-2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134834 | CMO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C000134834 | Fixed Incom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7</v>
      </c>
    </row>
    <row r="38">
      <c r="A38" s="4" t="inlineStr">
        <is>
          <t>C000134834 |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C000134834 |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3</v>
      </c>
    </row>
    <row r="44">
      <c r="A44" s="4" t="inlineStr">
        <is>
          <t>C000134834 | Commodit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C000134834 | Equit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3</v>
      </c>
    </row>
    <row r="50">
      <c r="A50" s="4" t="inlineStr">
        <is>
          <t>C000134834 | 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56</v>
      </c>
    </row>
    <row r="53">
      <c r="A53" s="4" t="inlineStr">
        <is>
          <t>C000134834 | U.S. Treasury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68</v>
      </c>
    </row>
    <row r="56">
      <c r="A56" s="4" t="inlineStr">
        <is>
          <t>C000134834 | Agenc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85</v>
      </c>
    </row>
    <row r="59">
      <c r="A59" s="4" t="inlineStr">
        <is>
          <t>C000134834 | 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37</v>
      </c>
    </row>
    <row r="62">
      <c r="A62" s="4" t="inlineStr">
        <is>
          <t>C000134834 | InvestmentType_Bonds &amp; No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399</v>
      </c>
    </row>
    <row r="65">
      <c r="A65" s="4" t="inlineStr">
        <is>
          <t>C000134834 | InvestmentType_Exchange-Traded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66</v>
      </c>
    </row>
    <row r="68">
      <c r="A68" s="4" t="inlineStr">
        <is>
          <t>C000134834 | 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255</v>
      </c>
    </row>
    <row r="71">
      <c r="A71" s="4" t="inlineStr">
        <is>
          <t>C000134834 | InvestmentType_U.S. Government &amp; Agenc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18</v>
      </c>
    </row>
    <row r="74">
      <c r="A74" s="4" t="inlineStr">
        <is>
          <t>C000134835 | United States Treasury Bill, 4.6300, 2024-11-21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9</v>
      </c>
    </row>
    <row r="77">
      <c r="A77" s="4" t="inlineStr">
        <is>
          <t>C000134835 | Federal Home Loan Banks, 1, 2028-02-25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6</v>
      </c>
    </row>
    <row r="80">
      <c r="A80" s="4" t="inlineStr">
        <is>
          <t>C000134835 | Federal Home Loan Banks, 1.25, 2026-07-2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5</v>
      </c>
    </row>
    <row r="83">
      <c r="A83" s="4" t="inlineStr">
        <is>
          <t>C000134835 | Federal National Mortgage Association, 0.85, 2026-06-3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</row>
    <row r="86">
      <c r="A86" s="4" t="inlineStr">
        <is>
          <t>C000134835 | iShares Gold Trust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1</v>
      </c>
    </row>
    <row r="89">
      <c r="A89" s="4" t="inlineStr">
        <is>
          <t>C000134835 | United States Treasury Not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134835 | Federal Farm Credit Banks Funding Corporation, 0.32, 2024-12-23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C000134835 | United States Treasury Bill, 4.5200, 2025-01-16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C000134835 | United States Treasury Bill, 4.4600, 2025-02-06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6</v>
      </c>
    </row>
    <row r="101">
      <c r="A101" s="4" t="inlineStr">
        <is>
          <t>C000134835 | United States Treasury Bill, 4.3800, 2025-03-27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6</v>
      </c>
    </row>
    <row r="104">
      <c r="A104" s="4" t="inlineStr">
        <is>
          <t>C000134835 | CMO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5</v>
      </c>
    </row>
    <row r="107">
      <c r="A107" s="4" t="inlineStr">
        <is>
          <t>C000134835 | Fixed Incom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  <row r="110">
      <c r="A110" s="4" t="inlineStr">
        <is>
          <t>C000134835 |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3</v>
      </c>
    </row>
    <row r="113">
      <c r="A113" s="4" t="inlineStr">
        <is>
          <t>C000134835 | 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3</v>
      </c>
    </row>
    <row r="116">
      <c r="A116" s="4" t="inlineStr">
        <is>
          <t>C000134835 | Commodit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4</v>
      </c>
    </row>
    <row r="119">
      <c r="A119" s="4" t="inlineStr">
        <is>
          <t>C000134835 | Equit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13</v>
      </c>
    </row>
    <row r="122">
      <c r="A122" s="4" t="inlineStr">
        <is>
          <t>C000134835 | Financ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56</v>
      </c>
    </row>
    <row r="125">
      <c r="A125" s="4" t="inlineStr">
        <is>
          <t>C000134835 | U.S. Treasury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8</v>
      </c>
    </row>
    <row r="128">
      <c r="A128" s="4" t="inlineStr">
        <is>
          <t>C000134835 | Agenc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85</v>
      </c>
    </row>
    <row r="131">
      <c r="A131" s="4" t="inlineStr">
        <is>
          <t>C000134835 | 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37</v>
      </c>
    </row>
    <row r="134">
      <c r="A134" s="4" t="inlineStr">
        <is>
          <t>C000134835 | InvestmentType_Bonds &amp; Not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399</v>
      </c>
    </row>
    <row r="137">
      <c r="A137" s="4" t="inlineStr">
        <is>
          <t>C000134835 | InvestmentType_Exchange-Traded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66</v>
      </c>
    </row>
    <row r="140">
      <c r="A140" s="4" t="inlineStr">
        <is>
          <t>C000134835 | InvestmentType_Money Market Fu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255</v>
      </c>
    </row>
    <row r="143">
      <c r="A143" s="4" t="inlineStr">
        <is>
          <t>C000134835 | InvestmentType_U.S. Government &amp; Agenc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18</v>
      </c>
    </row>
    <row r="146">
      <c r="A146" s="4" t="inlineStr">
        <is>
          <t>C000134836 | United States Treasury Bill, 4.6300, 2024-11-21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9</v>
      </c>
    </row>
    <row r="149">
      <c r="A149" s="4" t="inlineStr">
        <is>
          <t>C000134836 | Federal Home Loan Banks, 1, 2028-02-25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6</v>
      </c>
    </row>
    <row r="152">
      <c r="A152" s="4" t="inlineStr">
        <is>
          <t>C000134836 | Federal Home Loan Banks, 1.25, 2026-07-2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5</v>
      </c>
    </row>
    <row r="155">
      <c r="A155" s="4" t="inlineStr">
        <is>
          <t>C000134836 | Federal National Mortgage Association, 0.85, 2026-06-30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2</v>
      </c>
    </row>
    <row r="158">
      <c r="A158" s="4" t="inlineStr">
        <is>
          <t>C000134836 | iShares Gold Trust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1</v>
      </c>
    </row>
    <row r="161">
      <c r="A161" s="4" t="inlineStr">
        <is>
          <t>C000134836 | United States Treasury Not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</v>
      </c>
    </row>
    <row r="164">
      <c r="A164" s="4" t="inlineStr">
        <is>
          <t>C000134836 | Federal Farm Credit Banks Funding Corporation, 0.32, 2024-12-23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6</v>
      </c>
    </row>
    <row r="167">
      <c r="A167" s="4" t="inlineStr">
        <is>
          <t>C000134836 | United States Treasury Bill, 4.5200, 2025-01-16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6</v>
      </c>
    </row>
    <row r="170">
      <c r="A170" s="4" t="inlineStr">
        <is>
          <t>C000134836 | United States Treasury Bill, 4.4600, 2025-02-06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6</v>
      </c>
    </row>
    <row r="173">
      <c r="A173" s="4" t="inlineStr">
        <is>
          <t>C000134836 | United States Treasury Bill, 4.3800, 2025-03-27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6</v>
      </c>
    </row>
    <row r="176">
      <c r="A176" s="4" t="inlineStr">
        <is>
          <t>C000134836 | CMO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5</v>
      </c>
    </row>
    <row r="179">
      <c r="A179" s="4" t="inlineStr">
        <is>
          <t>C000134836 | Fixed Incom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7</v>
      </c>
    </row>
    <row r="182">
      <c r="A182" s="4" t="inlineStr">
        <is>
          <t>C000134836 |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3</v>
      </c>
    </row>
    <row r="185">
      <c r="A185" s="4" t="inlineStr">
        <is>
          <t>C000134836 | Energ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3</v>
      </c>
    </row>
    <row r="188">
      <c r="A188" s="4" t="inlineStr">
        <is>
          <t>C000134836 | Commodit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4</v>
      </c>
    </row>
    <row r="191">
      <c r="A191" s="4" t="inlineStr">
        <is>
          <t>C000134836 | Equit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13</v>
      </c>
    </row>
    <row r="194">
      <c r="A194" s="4" t="inlineStr">
        <is>
          <t>C000134836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56</v>
      </c>
    </row>
    <row r="197">
      <c r="A197" s="4" t="inlineStr">
        <is>
          <t>C000134836 | U.S. Treasury Obligation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68</v>
      </c>
    </row>
    <row r="200">
      <c r="A200" s="4" t="inlineStr">
        <is>
          <t>C000134836 | Agenc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85</v>
      </c>
    </row>
    <row r="203">
      <c r="A203" s="4" t="inlineStr">
        <is>
          <t>C000134836 | Money Market Fu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37</v>
      </c>
    </row>
    <row r="206">
      <c r="A206" s="4" t="inlineStr">
        <is>
          <t>C000134836 | InvestmentType_Bonds &amp; Not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399</v>
      </c>
    </row>
    <row r="209">
      <c r="A209" s="4" t="inlineStr">
        <is>
          <t>C000134836 | InvestmentType_Exchange-Traded Fu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66</v>
      </c>
    </row>
    <row r="212">
      <c r="A212" s="4" t="inlineStr">
        <is>
          <t>C000134836 | InvestmentType_Money Market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255</v>
      </c>
    </row>
    <row r="215">
      <c r="A215" s="4" t="inlineStr">
        <is>
          <t>C000134836 | InvestmentType_U.S. Government &amp; Agenc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18</v>
      </c>
    </row>
    <row r="218">
      <c r="A218" s="4" t="inlineStr">
        <is>
          <t>C000134837 | United States Treasury Bill, 4.6300, 2024-11-21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9</v>
      </c>
    </row>
    <row r="221">
      <c r="A221" s="4" t="inlineStr">
        <is>
          <t>C000134837 | Federal Home Loan Banks, 1, 2028-02-25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6</v>
      </c>
    </row>
    <row r="224">
      <c r="A224" s="4" t="inlineStr">
        <is>
          <t>C000134837 | Federal Home Loan Banks, 1.25, 2026-07-21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5</v>
      </c>
    </row>
    <row r="227">
      <c r="A227" s="4" t="inlineStr">
        <is>
          <t>C000134837 | Federal National Mortgage Association, 0.85, 2026-06-3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2</v>
      </c>
    </row>
    <row r="230">
      <c r="A230" s="4" t="inlineStr">
        <is>
          <t>C000134837 | iShares Gold Trust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1</v>
      </c>
    </row>
    <row r="233">
      <c r="A233" s="4" t="inlineStr">
        <is>
          <t>C000134837 | United States Treasury Not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6</v>
      </c>
    </row>
    <row r="236">
      <c r="A236" s="4" t="inlineStr">
        <is>
          <t>C000134837 | Federal Farm Credit Banks Funding Corporation, 0.32, 2024-12-23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6</v>
      </c>
    </row>
    <row r="239">
      <c r="A239" s="4" t="inlineStr">
        <is>
          <t>C000134837 | United States Treasury Bill, 4.5200, 2025-01-16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6</v>
      </c>
    </row>
    <row r="242">
      <c r="A242" s="4" t="inlineStr">
        <is>
          <t>C000134837 | United States Treasury Bill, 4.4600, 2025-02-06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6</v>
      </c>
    </row>
    <row r="245">
      <c r="A245" s="4" t="inlineStr">
        <is>
          <t>C000134837 | United States Treasury Bill, 4.3800, 2025-03-27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6</v>
      </c>
    </row>
    <row r="248">
      <c r="A248" s="4" t="inlineStr">
        <is>
          <t>C000134837 | CMO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5</v>
      </c>
    </row>
    <row r="251">
      <c r="A251" s="4" t="inlineStr">
        <is>
          <t>C000134837 | Fixed Incom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7</v>
      </c>
    </row>
    <row r="254">
      <c r="A254" s="4" t="inlineStr">
        <is>
          <t>C000134837 | Technolo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3</v>
      </c>
    </row>
    <row r="257">
      <c r="A257" s="4" t="inlineStr">
        <is>
          <t>C000134837 | Ener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3</v>
      </c>
    </row>
    <row r="260">
      <c r="A260" s="4" t="inlineStr">
        <is>
          <t>C000134837 | Commodit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4</v>
      </c>
    </row>
    <row r="263">
      <c r="A263" s="4" t="inlineStr">
        <is>
          <t>C000134837 | Equit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13</v>
      </c>
    </row>
    <row r="266">
      <c r="A266" s="4" t="inlineStr">
        <is>
          <t>C000134837 | 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56</v>
      </c>
    </row>
    <row r="269">
      <c r="A269" s="4" t="inlineStr">
        <is>
          <t>C000134837 | U.S. Treasury Oblig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68</v>
      </c>
    </row>
    <row r="272">
      <c r="A272" s="4" t="inlineStr">
        <is>
          <t>C000134837 | Agenc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85</v>
      </c>
    </row>
    <row r="275">
      <c r="A275" s="4" t="inlineStr">
        <is>
          <t>C000134837 | Money Market Fu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37</v>
      </c>
    </row>
    <row r="278">
      <c r="A278" s="4" t="inlineStr">
        <is>
          <t>C000134837 | InvestmentType_Bonds &amp; Not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399</v>
      </c>
    </row>
    <row r="281">
      <c r="A281" s="4" t="inlineStr">
        <is>
          <t>C000134837 | InvestmentType_Exchange-Traded Fun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66</v>
      </c>
    </row>
    <row r="284">
      <c r="A284" s="4" t="inlineStr">
        <is>
          <t>C000134837 | InvestmentType_Money Market Fund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255</v>
      </c>
    </row>
    <row r="287">
      <c r="A287" s="4" t="inlineStr">
        <is>
          <t>C000134837 | InvestmentType_U.S. Government &amp; Agenc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9:39:28Z</dcterms:created>
  <dcterms:modified xmlns:dcterms="http://purl.org/dc/terms/" xmlns:xsi="http://www.w3.org/2001/XMLSchema-instance" xsi:type="dcterms:W3CDTF">2024-12-09T19:39:28Z</dcterms:modified>
</cp:coreProperties>
</file>